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Nov. 05, 2020</t>
        </is>
      </c>
    </row>
    <row r="2">
      <c r="A2" s="2" t="inlineStr">
        <is>
          <t>FIRST TRUST DORSEY WRIGHT PEOPLE’S PORTFOLIO ETF</t>
        </is>
      </c>
    </row>
    <row r="3">
      <c r="A3" s="2" t="inlineStr">
        <is>
          <t xml:space="preserve">FIRST TRUST EXCHANGE-TRADED FUND “Trust” FIRST TRUST DORSEY WRIGHT PEOPLE’S
PORTFOLIO ETF “Fund” SUPPLEMENT TO THE PROSPECTUS AND STATEMENT
OF ADDITIONAL INFORMATION DATED NOVEMBER 5, 2020 Prospectus Notwithstanding anything to the contrary in the Fund’s
prospectus the following changes are made to the Fund’s prospectus: 1. The section entitled “SUMMARY INFORMATION -
First Trust Dorsey Wright People’s Portfolio ETF (DWPP) - Annual Fund Operating Expenses” is replaced in its entirety
with the following:
Annual Fund Operating Expenses
Management Fees 0.60%
Distribution and Service (12b-1) Fees 0.00%
Other Expenses 0.00%
Acquired Fund Fees and Expenses 0.01%
Total Annual Fund Operating Expenses 0.61%
Fee Waiver (1) 0.01%
Total Annual Fund Operating Expenses After Fee Waiver 0.60%
(1) Pursuant to a contractual agreement between the Trust, on behalf of the Fund, and First Trust Advisors L.P., the Fund’s
investment advisor, the management fees paid to the Fund’s investment advisor will be reduced by the proportional amount
of the acquired fund fees and expenses of the shares of investment companies held by the Fund so that the Fund would not bear the
indirect costs of holding them, provided that the investment companies are advised by the Fund’s investment advisor. This
contractual agreement shall continue until the earlier of (i) its termination at the direction of the Trust’s Board of Trustees
or (ii) upon the termination of the Fund’s management agreement with the Fund’s investment advisor, however, it is
expected to remain in place for no less than one year from the date of this prospectus. 2. The section entitled “SUMMARY INFORMATION -
First Trust Dorsey Wright People’s Portfolio ETF (DWPP) – Principal Investment Strategies” is replaced in its
entirety with the following: The Fund will normally invest at least 80% of its total
assets (including investment borrowings) in the common stocks or an exchange-traded fund ( “ETF” “Index Provider” The Index is a modified market-capitalization weighted
index designed to tactically allocate exposure to one of three allocations: (i) Nasdaq US 500 Large Cap Index; (ii) Nasdaq US 500
Large Cap Equal Weight Index; or (iii) First Trust Enhanced Short Maturity ETF ( “FTSM” “Underlying Equity Index” The Index is designed upon the principle that the Underlying
Allocation exhibiting the highest levels of “relative strength,” based on current prices, will be the Allocation with
the best performance over the near term. A relative strength calculation is an objective method of comparing two investment options
to determine which of the two is exhibiting greater forward price momentum. To determine which of the three Underlying Allocations
is exhibiting the greatest price momentum, on a daily basis, the Index compares the relative strength of the three Underlying Allocations
using “point and figure” charting. The Index first compares the relative strength of the two Underlying Equity Indices.
The Index then compares the relative strength of the “winning” Underlying Equity Index (the Underlying Equity Index
with the greater relative strength) against that of FTSM. The Index will select and weight the components of either the “winning”
Underlying Equity Index or will invest in FTSM, depending on which exhibits the greatest levels of relative strength. This process
is conducted on a daily basis. As a result of this daily determination, the Fund’s strategy may involve frequently buying
and selling portfolio securities to reallocate the Fund’s exposure to the equity securities or to FTSM. The Underlying Equity
Indices are rebalanced and reconstituted semi-annually. If the Index is invested in an Underlying Equity Index on a date when the
Underlying Equity Index rebalances, the Index will also rebalance.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As of March 31, 2020,
the Index was composed of 9 securities. To the extent the Fund invests a significant portion of its assets in a given jurisdiction
or investment sector, the Fund may be exposed to the risks associated with that jurisdiction or investment sector. FTSM FTSM’s investment objective is to seek current
income, consistent with preservation of capital and daily liquidity. Under normal market conditions, FTSM intends to achieve its
investment objective by investing at least 80% of its net assets in a portfolio of U.S. dollar-denominated fixed or floating 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privately issued securities and other debt securities bearing
fixed or floating interest rates. FTSM may also invest in money market securities. FTSM may invest up to 20% of its net assets
in privately-issued, non-agency sponsored mortgage- and asset-backed securities and may invest up to 20% of its net assets in floating
rate loans representing amounts borrowed by companies or other entities from banks and other lenders. Under normal market conditions,
FTSM’s portfolio is expected to have an average duration of less than one year and an average maturity of less than three
years. Additional information regarding FTSM, including its prospectus and most recent annual report, is available without charge
by visiting www.ftportfolios.com/Retail/Etf/EtfFundNews.aspx?Ticker=FTSM. 3. “Credit Risk,” “Debt Securities
Risk,” Income Risk,” “Interest Rate Risk” and “Valuation Risk” are removed from the section
entitled “SUMMARY INFORMATION - First Trust Dorsey Wright People’s Portfolio ETF (DWPP) – Principal Risks”
and the following risk factors are added to the same section: ASSET-BACKED SECURITIES RISK. CALL RISK. COUNTERPARTY RISK. i.e. CREDIT RISK. DEBT SECURITIES RISK. ETF RISK. EXTENSION RISK. FLOATING RATE SECURITIES RISK. HIGH YIELD SECURITIES RISK. INCOME RISK. INTEREST RATE RISK. LIBOR RISK. MORTGAGE-RELATED SECURITIES RISK. PREPAYMENT RISK. SOVEREIGN DEBT SECURITIES RISK. VALUATION RISK. 4. The section entitled “Additional Information
on the Funds’ Investment Objectives and Strategies - Nasdaq Dorsey Wright People’s Portfolio Index” is replaced
in its entirety with the following: The Nasdaq Dorsey Wright People’s Portfolio Index
is a modified market capitalization weighted index that seeks to allocate its stock selection between the Nasdaq US 500 Large Cap
Index, the Nasdaq US 500 Large Cap Equal Weight Index and FTSM based on daily relative strength readings. The Index is evaluated
daily. 5. The following is added to the section entitled “Fund
Investments – Principal Investments”: Investment Companies First Trust Dorsey Wright People’s Portfolio ETF
may invest in securities of ETFs. ETFs are managed registered investment companies which invest in various types of securities.
ETFs issue shares of common stock that are traded on a securities exchange. ETFs trade on a securities exchange and their shares
may, at times, trade at a premium or discount to their net asset value. As a shareholder in a pooled investment vehicle, First
Trust Dorsey Wright People’s Portfolio ETF will bear its ratable share of that vehicle’s expenses, and would remain
subject to payment of the fund’s advisory and administrative fees with respect to assets so invested. Shareholders may therefore
be subject to duplicative expenses to the extent First Trust Dorsey Wright People’s Portfolio ETF invests in other pooled
investment vehicles. In addition, First Trust Dorsey Wright People’s Portfolio ETF will incur brokerage costs when purchasing
and selling shares of ETFs. Securities of other pooled investment vehicles may be leveraged, in which case the value and/or yield
of such securities will tend to be more volatile than securities of unleveraged vehicles. First Trust Dorsey Wright People’s Portfolio ETF’s
ability to invest in other investment companies is limited by the 1940 Act and the related rules and interpretations. First Trust
Dorsey Wright People’s Portfolio ETF may invest in other investment companies in excess of the limits imposed under the 1940
Act pursuant to exemptive orders obtained by certain investment companies and their sponsors from the Securities and Exchange Commission,
subject to certain conditions and pursuant to a contractual arrangement between First Trust Dorsey Wright People’s Portfolio
ETF and such investment companies. 6. “Credit Risk,” “Debt Securities
Risk,” Income Risk,” “Interest Rate Risk” and “Valuation Risk” are removed from the section
entitled “Risks of Investing in the Funds – Principal Risks” and the following risk factors are added to the
same section: ASSET-BACKED SECURITIES RISK. CALL RISK. COUNTERPARTY RISK. CREDIT RISK. DEBT SECURITIES RISK. ETF RISK. EXTENSION RISK. FLOATING RATE SECURITIES RISK. HIGH YIELD SECURITIES RISK. INCOME RISK. INTEREST RATE RISK. LIBOR RISK. MORTGAGE-RELATED SECURITIES RISK. PREPAYMENT RISK. SOVEREIGN DEBT SECURITIES RISK. VALUATION RISK. 7. The following is added to the end of the first paragraph
of the section entitled “Management of the Funds – Management Fee”: Pursuant to a contractual agreement between the Trust,
on behalf of the First Trust Dorsey Wright People’s Portfolio ETF, and First Trust, the management fees paid to First Trust
will be reduced by the proportional amount of the acquired fund fees and expenses of the shares of investment companies held by
First Trust Dorsey Wright People’s Portfolio ETF so that First Trust Dorsey Wright People’s Portfolio ETF would not
bear the indirect costs of holding them, provided that the investment companies are advised by First Trust. This contractual agreement
shall continue until the earlier of (i) its termination at the direction of the Board or (ii) upon the termination of the Investment
Management Agreement, however, it is expected to remain in place for no less than one year from the date of this prospectus. Statement of Additional Information Notwithstanding anything to the contrary in the Fund’s
statement of additional information, the audited financial statements for the most recent fiscal period for First Trust Enhanced
Short Maturity ETF (“FTSM”), contained in FTSM’s most recent Annual Report to Shareholders, are incorporated
by reference into the Fund’s statement of additional information and the following changes are made to the Fund’s statement
of additional information: 1. The following is added to the section entitled “Investment
Strategies – Types of Investments”: Investment Companies. 2. The following risk factors are added to the section
entitled “Investment Risks”: Debt Securities Risk In addition to the risks described elsewhere in the Prospectus
and this SAI, debt securities are subject to certain other risks, including:
· Issuer Risk
· Interest Rate Risk
· Liquidity Risk
· Prepayment Risk
· Reinvestment Risk 3. The following is added to the end of the fifth paragraph
of the section entitled “Management of the Funds – Investment Advisor”: Pursuant to a contractual agreement between the Trust,
on behalf of First Trust Dorsey Wright People’s Portfolio ETF, and First Trust, the management fees paid to First Trust will
be reduced by the proportional amount of the acquired fund fees and expenses of the shares of investment companies held by First
Trust Dorsey Wright People’s Portfolio ETF so that First Trust Dorsey Wright People’s Portfolio ETF would not bear
the indirect costs of holding them, provided that, the investment companies are advised by First Trust. This contractual agreement
shall continue until the earlier of (i) its termination at the direction of the Board of Trustees or (ii) upon the termination
of the Investment Management Agreement, however, it is expected to remain in place for no less than one year from the date of this
prospectus. PLEASE KEEP THIS SUPPLEMENT WITH YOUR
FUND PROSPECTU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4,
		2020</t>
        </is>
      </c>
    </row>
    <row r="5">
      <c r="A5" s="2" t="inlineStr">
        <is>
          <t>Entity Registrant Name</t>
        </is>
      </c>
      <c r="B5" s="2" t="inlineStr">
        <is>
          <t>dei_EntityRegistrantName</t>
        </is>
      </c>
      <c r="C5" s="2" t="inlineStr">
        <is>
          <t>FIRST TRUST EXCHANGE-TRADED FUND</t>
        </is>
      </c>
    </row>
    <row r="6">
      <c r="A6" s="2" t="inlineStr">
        <is>
          <t>Entity Central Index Key</t>
        </is>
      </c>
      <c r="B6" s="2" t="inlineStr">
        <is>
          <t>dei_EntityCentralIndexKey</t>
        </is>
      </c>
      <c r="C6" s="2" t="inlineStr">
        <is>
          <t>000132937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DORSEY WRIGHT PEOPLE’S PORTFOLIO ETF</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 xml:space="preserve">FIRST TRUST EXCHANGE-TRADED FUND “Trust” FIRST TRUST DORSEY WRIGHT PEOPLE’S
PORTFOLIO ETF “Fund” SUPPLEMENT TO THE PROSPECTUS AND STATEMENT
OF ADDITIONAL INFORMATION DATED NOVEMBER 5, 2020 Prospectus Notwithstanding anything to the contrary in the Fund’s
prospectus the following changes are made to the Fund’s prospectus: 1. The section entitled “SUMMARY INFORMATION -
First Trust Dorsey Wright People’s Portfolio ETF (DWPP) - Annual Fund Operating Expenses” is replaced in its entirety
with the following:
Annual Fund Operating Expenses
Management Fees 0.60%
Distribution and Service (12b-1) Fees 0.00%
Other Expenses 0.00%
Acquired Fund Fees and Expenses 0.01%
Total Annual Fund Operating Expenses 0.61%
Fee Waiver (1) 0.01%
Total Annual Fund Operating Expenses After Fee Waiver 0.60%
(1) Pursuant to a contractual agreement between the Trust, on behalf of the Fund, and First Trust Advisors L.P., the Fund’s
investment advisor, the management fees paid to the Fund’s investment advisor will be reduced by the proportional amount
of the acquired fund fees and expenses of the shares of investment companies held by the Fund so that the Fund would not bear the
indirect costs of holding them, provided that the investment companies are advised by the Fund’s investment advisor. This
contractual agreement shall continue until the earlier of (i) its termination at the direction of the Trust’s Board of Trustees
or (ii) upon the termination of the Fund’s management agreement with the Fund’s investment advisor, however, it is
expected to remain in place for no less than one year from the date of this prospectus. 2. The section entitled “SUMMARY INFORMATION -
First Trust Dorsey Wright People’s Portfolio ETF (DWPP) – Principal Investment Strategies” is replaced in its
entirety with the following: The Fund will normally invest at least 80% of its total
assets (including investment borrowings) in the common stocks or an exchange-traded fund ( “ETF” “Index Provider” The Index is a modified market-capitalization weighted
index designed to tactically allocate exposure to one of three allocations: (i) Nasdaq US 500 Large Cap Index; (ii) Nasdaq US 500
Large Cap Equal Weight Index; or (iii) First Trust Enhanced Short Maturity ETF ( “FTSM” “Underlying Equity Index” The Index is designed upon the principle that the Underlying
Allocation exhibiting the highest levels of “relative strength,” based on current prices, will be the Allocation with
the best performance over the near term. A relative strength calculation is an objective method of comparing two investment options
to determine which of the two is exhibiting greater forward price momentum. To determine which of the three Underlying Allocations
is exhibiting the greatest price momentum, on a daily basis, the Index compares the relative strength of the three Underlying Allocations
using “point and figure” charting. The Index first compares the relative strength of the two Underlying Equity Indices.
The Index then compares the relative strength of the “winning” Underlying Equity Index (the Underlying Equity Index
with the greater relative strength) against that of FTSM. The Index will select and weight the components of either the “winning”
Underlying Equity Index or will invest in FTSM, depending on which exhibits the greatest levels of relative strength. This process
is conducted on a daily basis. As a result of this daily determination, the Fund’s strategy may involve frequently buying
and selling portfolio securities to reallocate the Fund’s exposure to the equity securities or to FTSM. The Underlying Equity
Indices are rebalanced and reconstituted semi-annually. If the Index is invested in an Underlying Equity Index on a date when the
Underlying Equity Index rebalances, the Index will also rebalance.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As of March 31, 2020,
the Index was composed of 9 securities. To the extent the Fund invests a significant portion of its assets in a given jurisdiction
or investment sector, the Fund may be exposed to the risks associated with that jurisdiction or investment sector. FTSM FTSM’s investment objective is to seek current
income, consistent with preservation of capital and daily liquidity. Under normal market conditions, FTSM intends to achieve its
investment objective by investing at least 80% of its net assets in a portfolio of U.S. dollar-denominated fixed or floating 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privately issued securities and other debt securities bearing
fixed or floating interest rates. FTSM may also invest in money market securities. FTSM may invest up to 20% of its net assets
in privately-issued, non-agency sponsored mortgage- and asset-backed securities and may invest up to 20% of its net assets in floating
rate loans representing amounts borrowed by companies or other entities from banks and other lenders. Under normal market conditions,
FTSM’s portfolio is expected to have an average duration of less than one year and an average maturity of less than three
years. Additional information regarding FTSM, including its prospectus and most recent annual report, is available without charge
by visiting www.ftportfolios.com/Retail/Etf/EtfFundNews.aspx?Ticker=FTSM. 3. “Credit Risk,” “Debt Securities
Risk,” Income Risk,” “Interest Rate Risk” and “Valuation Risk” are removed from the section
entitled “SUMMARY INFORMATION - First Trust Dorsey Wright People’s Portfolio ETF (DWPP) – Principal Risks”
and the following risk factors are added to the same section: ASSET-BACKED SECURITIES RISK. CALL RISK. COUNTERPARTY RISK. i.e. CREDIT RISK. DEBT SECURITIES RISK. ETF RISK. EXTENSION RISK. FLOATING RATE SECURITIES RISK. HIGH YIELD SECURITIES RISK. INCOME RISK. INTEREST RATE RISK. LIBOR RISK. MORTGAGE-RELATED SECURITIES RISK. PREPAYMENT RISK. SOVEREIGN DEBT SECURITIES RISK. VALUATION RISK. 4. The section entitled “Additional Information
on the Funds’ Investment Objectives and Strategies - Nasdaq Dorsey Wright People’s Portfolio Index” is replaced
in its entirety with the following: The Nasdaq Dorsey Wright People’s Portfolio Index
is a modified market capitalization weighted index that seeks to allocate its stock selection between the Nasdaq US 500 Large Cap
Index, the Nasdaq US 500 Large Cap Equal Weight Index and FTSM based on daily relative strength readings. The Index is evaluated
daily. 5. The following is added to the section entitled “Fund
Investments – Principal Investments”: Investment Companies First Trust Dorsey Wright People’s Portfolio ETF
may invest in securities of ETFs. ETFs are managed registered investment companies which invest in various types of securities.
ETFs issue shares of common stock that are traded on a securities exchange. ETFs trade on a securities exchange and their shares
may, at times, trade at a premium or discount to their net asset value. As a shareholder in a pooled investment vehicle, First
Trust Dorsey Wright People’s Portfolio ETF will bear its ratable share of that vehicle’s expenses, and would remain
subject to payment of the fund’s advisory and administrative fees with respect to assets so invested. Shareholders may therefore
be subject to duplicative expenses to the extent First Trust Dorsey Wright People’s Portfolio ETF invests in other pooled
investment vehicles. In addition, First Trust Dorsey Wright People’s Portfolio ETF will incur brokerage costs when purchasing
and selling shares of ETFs. Securities of other pooled investment vehicles may be leveraged, in which case the value and/or yield
of such securities will tend to be more volatile than securities of unleveraged vehicles. First Trust Dorsey Wright People’s Portfolio ETF’s
ability to invest in other investment companies is limited by the 1940 Act and the related rules and interpretations. First Trust
Dorsey Wright People’s Portfolio ETF may invest in other investment companies in excess of the limits imposed under the 1940
Act pursuant to exemptive orders obtained by certain investment companies and their sponsors from the Securities and Exchange Commission,
subject to certain conditions and pursuant to a contractual arrangement between First Trust Dorsey Wright People’s Portfolio
ETF and such investment companies. 6. “Credit Risk,” “Debt Securities
Risk,” Income Risk,” “Interest Rate Risk” and “Valuation Risk” are removed from the section
entitled “Risks of Investing in the Funds – Principal Risks” and the following risk factors are added to the
same section: ASSET-BACKED SECURITIES RISK. CALL RISK. COUNTERPARTY RISK. CREDIT RISK. DEBT SECURITIES RISK. ETF RISK. EXTENSION RISK. FLOATING RATE SECURITIES RISK. HIGH YIELD SECURITIES RISK. INCOME RISK. INTEREST RATE RISK. LIBOR RISK. MORTGAGE-RELATED SECURITIES RISK. PREPAYMENT RISK. SOVEREIGN DEBT SECURITIES RISK. VALUATION RISK. 7. The following is added to the end of the first paragraph
of the section entitled “Management of the Funds – Management Fee”: Pursuant to a contractual agreement between the Trust,
on behalf of the First Trust Dorsey Wright People’s Portfolio ETF, and First Trust, the management fees paid to First Trust
will be reduced by the proportional amount of the acquired fund fees and expenses of the shares of investment companies held by
First Trust Dorsey Wright People’s Portfolio ETF so that First Trust Dorsey Wright People’s Portfolio ETF would not
bear the indirect costs of holding them, provided that the investment companies are advised by First Trust. This contractual agreement
shall continue until the earlier of (i) its termination at the direction of the Board or (ii) upon the termination of the Investment
Management Agreement, however, it is expected to remain in place for no less than one year from the date of this prospectus. Statement of Additional Information Notwithstanding anything to the contrary in the Fund’s
statement of additional information, the audited financial statements for the most recent fiscal period for First Trust Enhanced
Short Maturity ETF (“FTSM”), contained in FTSM’s most recent Annual Report to Shareholders, are incorporated
by reference into the Fund’s statement of additional information and the following changes are made to the Fund’s statement
of additional information: 1. The following is added to the section entitled “Investment
Strategies – Types of Investments”: Investment Companies. 2. The following risk factors are added to the section
entitled “Investment Risks”: Debt Securities Risk In addition to the risks described elsewhere in the Prospectus
and this SAI, debt securities are subject to certain other risks, including:
· Issuer Risk
· Interest Rate Risk
· Liquidity Risk
· Prepayment Risk
· Reinvestment Risk 3. The following is added to the end of the fifth paragraph
of the section entitled “Management of the Funds – Investment Advisor”: Pursuant to a contractual agreement between the Trust,
on behalf of First Trust Dorsey Wright People’s Portfolio ETF, and First Trust, the management fees paid to First Trust will
be reduced by the proportional amount of the acquired fund fees and expenses of the shares of investment companies held by First
Trust Dorsey Wright People’s Portfolio ETF so that First Trust Dorsey Wright People’s Portfolio ETF would not bear
the indirect costs of holding them, provided that, the investment companies are advised by First Trust. This contractual agreement
shall continue until the earlier of (i) its termination at the direction of the Board of Trustees or (ii) upon the termination
of the Investment Management Agreement, however, it is expected to remain in place for no less than one year from the date of this
prospectus. PLEASE KEEP THIS SUPPLEMENT WITH YOUR
FUND PROSPECTU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8:26:01Z</dcterms:created>
  <dcterms:modified xmlns:dcterms="http://purl.org/dc/terms/" xmlns:xsi="http://www.w3.org/2001/XMLSchema-instance" xsi:type="dcterms:W3CDTF">2020-11-04T18:26:01Z</dcterms:modified>
</cp:coreProperties>
</file>